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ERCATOR INTERNATIONAL OPPORTUNITY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OP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ADDITIONAL INFORMATION You can find additional information about the Fund
at www.mercatormutualfunds.com 1-800-869-1679</t>
        </is>
      </c>
    </row>
    <row r="18">
      <c r="A18" s="4" t="inlineStr">
        <is>
          <t>Additional Information Phone Number</t>
        </is>
      </c>
      <c r="B18" s="4" t="inlineStr">
        <is>
          <t>1-800-869-1679</t>
        </is>
      </c>
    </row>
    <row r="19">
      <c r="A19" s="4" t="inlineStr">
        <is>
          <t>Additional Information Website</t>
        </is>
      </c>
      <c r="B19" s="4" t="inlineStr">
        <is>
          <t>www.mercatormutualfunds.com</t>
        </is>
      </c>
    </row>
    <row r="20">
      <c r="A20" s="4" t="inlineStr">
        <is>
          <t>Expenses [Text Block]</t>
        </is>
      </c>
      <c r="B20" s="4" t="inlineStr">
        <is>
          <t>expense Information What were the Fund costs for the past six months? (based on a hypothetical $10,000 investment)
Fund Name Costs of a $10,000 investment Costs paid as a percentage of a $10,000 investment*
Mercator International Opportunity Fund - Institutional Class $71 1.40% *Annualized</t>
        </is>
      </c>
    </row>
    <row r="21">
      <c r="A21" s="4" t="inlineStr">
        <is>
          <t>Expenses Paid, Amount</t>
        </is>
      </c>
      <c r="B21" s="5" t="n">
        <v>71</v>
      </c>
    </row>
    <row r="22">
      <c r="A22" s="4" t="inlineStr">
        <is>
          <t>Expense Ratio, Percent</t>
        </is>
      </c>
      <c r="B22" s="6" t="n">
        <v>0.014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</t>
        </is>
      </c>
    </row>
    <row r="24">
      <c r="A24" s="4" t="inlineStr">
        <is>
          <t>Net Assets</t>
        </is>
      </c>
      <c r="B24" s="5" t="n">
        <v>16600000</v>
      </c>
    </row>
    <row r="25">
      <c r="A25" s="4" t="inlineStr">
        <is>
          <t>Holdings Count | Holdings</t>
        </is>
      </c>
      <c r="B25" s="7" t="n">
        <v>52</v>
      </c>
    </row>
    <row r="26">
      <c r="A26" s="4" t="inlineStr">
        <is>
          <t>Advisory Fees Paid, Amount</t>
        </is>
      </c>
      <c r="B26" s="5" t="n">
        <v>16895</v>
      </c>
    </row>
    <row r="27">
      <c r="A27" s="4" t="inlineStr">
        <is>
          <t>Investment Company, Portfolio Turnover</t>
        </is>
      </c>
      <c r="B27" s="6" t="n">
        <v>0.1767</v>
      </c>
    </row>
    <row r="28">
      <c r="A28" s="4" t="inlineStr">
        <is>
          <t>Additional Fund Statistics [Text Block]</t>
        </is>
      </c>
      <c r="B28" s="4" t="inlineStr">
        <is>
          <t>Fund
statistics NET ASSETS: $16.6 _________________________ PORTFOLIO HOLDINGS: 52 _________________________ PORTFOLIO TURNOVER: 17.67% ________________________ ADVISORY FEES PAID BY FUND: $16,895</t>
        </is>
      </c>
    </row>
    <row r="29">
      <c r="A29" s="4" t="inlineStr">
        <is>
          <t>Holdings [Text Block]</t>
        </is>
      </c>
      <c r="B29" s="4" t="inlineStr">
        <is>
          <t xml:space="preserve">top
ten holdings
1. Huntington Conservative Deposit Account 28.66%
2. MercadoLibre, Inc. 5.95%
3. ASM International NV 4.14%
4. Future PLC 3.20%
5. BE Semiconductor Industries NV 3.03%
6. Brunello Cucinelli SpA 2.90%
7. Zalando SE 2.83%
8. Rakuten Group, Inc. 2.80%
9. RaySearch Laboratories AB Class B 2.74%
10. Watches of Switzerland Group PLC 2.69%
Total % of Net Assets 58.94% </t>
        </is>
      </c>
    </row>
    <row r="30">
      <c r="A30" s="4" t="inlineStr">
        <is>
          <t>Material Fund Change [Text Block]</t>
        </is>
      </c>
      <c r="B30" s="4" t="inlineStr">
        <is>
          <t>As of February 13, 2024, the Mercator International
Opportunity Fund changed their custodian from U.S. Bank N.A. to Huntington National Bank to perform all custodian services for the Fund.</t>
        </is>
      </c>
    </row>
    <row r="31">
      <c r="A31" s="4" t="inlineStr">
        <is>
          <t>Updated Prospectus Phone Number</t>
        </is>
      </c>
      <c r="B31" s="4" t="inlineStr">
        <is>
          <t>1-800-869-1679</t>
        </is>
      </c>
    </row>
    <row r="32">
      <c r="A32" s="4" t="inlineStr">
        <is>
          <t>Updated Prospectus Web Address</t>
        </is>
      </c>
      <c r="B32" s="4" t="inlineStr">
        <is>
          <t>www.mercatormutualfunds.com</t>
        </is>
      </c>
    </row>
    <row r="33">
      <c r="A33" s="4" t="inlineStr">
        <is>
          <t>Class A Shares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MERCATOR INTERNATIONAL OPPORTUNITY FUND</t>
        </is>
      </c>
    </row>
    <row r="36">
      <c r="A36" s="4" t="inlineStr">
        <is>
          <t>Class Name</t>
        </is>
      </c>
      <c r="B36" s="4" t="inlineStr">
        <is>
          <t>CLASS A</t>
        </is>
      </c>
    </row>
    <row r="37">
      <c r="A37" s="4" t="inlineStr">
        <is>
          <t>Trading Symbol</t>
        </is>
      </c>
      <c r="B37" s="4" t="inlineStr">
        <is>
          <t>MOOP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ADDITIONAL INFORMATION You can find additional information about the Fund
at www.mercatormutualfunds.com 1-800-869-1679</t>
        </is>
      </c>
    </row>
    <row r="41">
      <c r="A41" s="4" t="inlineStr">
        <is>
          <t>Additional Information Phone Number</t>
        </is>
      </c>
      <c r="B41" s="4" t="inlineStr">
        <is>
          <t>1-800-869-1679</t>
        </is>
      </c>
    </row>
    <row r="42">
      <c r="A42" s="4" t="inlineStr">
        <is>
          <t>Additional Information Website</t>
        </is>
      </c>
      <c r="B42" s="4" t="inlineStr">
        <is>
          <t>www.mercatormutualfunds.com</t>
        </is>
      </c>
    </row>
    <row r="43">
      <c r="A43" s="4" t="inlineStr">
        <is>
          <t>Expenses [Text Block]</t>
        </is>
      </c>
      <c r="B43" s="4" t="inlineStr">
        <is>
          <t>expense Information What were the Fund costs for the past six months? (based on a hypothetical $10,000 investment)
Fund Name Costs of a $10,000 investment Costs paid as a percentage of a $10,000 investment*
Mercator International Opportunity Fund - Class A $78 1.55% *Annualized</t>
        </is>
      </c>
    </row>
    <row r="44">
      <c r="A44" s="4" t="inlineStr">
        <is>
          <t>Expenses Paid, Amount</t>
        </is>
      </c>
      <c r="B44" s="5" t="n">
        <v>78</v>
      </c>
    </row>
    <row r="45">
      <c r="A45" s="4" t="inlineStr">
        <is>
          <t>Expense Ratio, Percent</t>
        </is>
      </c>
      <c r="B45" s="6" t="n">
        <v>0.0155</v>
      </c>
    </row>
    <row r="46">
      <c r="A46" s="4" t="inlineStr">
        <is>
          <t>Performance Past Does Not Indicate Future [Text]</t>
        </is>
      </c>
      <c r="B46" s="4" t="inlineStr">
        <is>
          <t>Past performance is not a good predictor of future performance</t>
        </is>
      </c>
    </row>
    <row r="47">
      <c r="A47" s="4" t="inlineStr">
        <is>
          <t>Net Assets</t>
        </is>
      </c>
      <c r="B47" s="5" t="n">
        <v>16600000</v>
      </c>
    </row>
    <row r="48">
      <c r="A48" s="4" t="inlineStr">
        <is>
          <t>Holdings Count | Holdings</t>
        </is>
      </c>
      <c r="B48" s="7" t="n">
        <v>52</v>
      </c>
    </row>
    <row r="49">
      <c r="A49" s="4" t="inlineStr">
        <is>
          <t>Advisory Fees Paid, Amount</t>
        </is>
      </c>
      <c r="B49" s="5" t="n">
        <v>16895</v>
      </c>
    </row>
    <row r="50">
      <c r="A50" s="4" t="inlineStr">
        <is>
          <t>Investment Company, Portfolio Turnover</t>
        </is>
      </c>
      <c r="B50" s="6" t="n">
        <v>0.1767</v>
      </c>
    </row>
    <row r="51">
      <c r="A51" s="4" t="inlineStr">
        <is>
          <t>Additional Fund Statistics [Text Block]</t>
        </is>
      </c>
      <c r="B51" s="4" t="inlineStr">
        <is>
          <t>Fund
statistics NET ASSETS: $16.6 _________________________ PORTFOLIO HOLDINGS: 52 _________________________ PORTFOLIO TURNOVER: 17.67% ________________________ ADVISORY FEES PAID BY FUND: $16,895</t>
        </is>
      </c>
    </row>
    <row r="52">
      <c r="A52" s="4" t="inlineStr">
        <is>
          <t>Holdings [Text Block]</t>
        </is>
      </c>
      <c r="B52" s="4" t="inlineStr">
        <is>
          <t xml:space="preserve">top
ten holdings
1. Huntington Conservative Deposit Account 28.66%
2. MercadoLibre, Inc. 5.95%
3. ASM International NV 4.14%
4. Future PLC 3.20%
5. BE Semiconductor Industries NV 3.03%
6. Brunello Cucinelli SpA 2.90%
7. Zalando SE 2.83%
8. Rakuten Group, Inc. 2.80%
9. RaySearch Laboratories AB Class B 2.74%
10. Watches of Switzerland Group PLC 2.69%
Total % of Net Assets 58.94% </t>
        </is>
      </c>
    </row>
    <row r="53">
      <c r="A53" s="4" t="inlineStr">
        <is>
          <t>Material Fund Change [Text Block]</t>
        </is>
      </c>
      <c r="B53" s="4" t="inlineStr">
        <is>
          <t>As of February 13, 2024, the Mercator International
Opportunity Fund changed their custodian from U.S. Bank N.A. to Huntington National Bank to perform all custodian services for the Fund.</t>
        </is>
      </c>
    </row>
    <row r="54">
      <c r="A54" s="4" t="inlineStr">
        <is>
          <t>Updated Prospectus Phone Number</t>
        </is>
      </c>
      <c r="B54" s="4" t="inlineStr">
        <is>
          <t>1-800-869-1679</t>
        </is>
      </c>
    </row>
    <row r="55">
      <c r="A55" s="4" t="inlineStr">
        <is>
          <t>Updated Prospectus Web Address</t>
        </is>
      </c>
      <c r="B55" s="4" t="inlineStr">
        <is>
          <t>www.mercatormutual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P13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Aug. 29, 2019</t>
        </is>
      </c>
      <c r="M1" s="2" t="inlineStr">
        <is>
          <t>Jun. 30, 2019</t>
        </is>
      </c>
      <c r="N1" s="2" t="inlineStr">
        <is>
          <t>Dec. 31, 2018</t>
        </is>
      </c>
      <c r="O1" s="2" t="inlineStr">
        <is>
          <t>Jun. 30, 2018</t>
        </is>
      </c>
      <c r="P1" s="2" t="inlineStr">
        <is>
          <t>Apr. 02, 2018</t>
        </is>
      </c>
    </row>
    <row r="2">
      <c r="A2" s="4" t="inlineStr">
        <is>
          <t>Institutional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</row>
    <row r="4">
      <c r="A4" s="4" t="inlineStr">
        <is>
          <t>Account Value</t>
        </is>
      </c>
      <c r="B4" s="5" t="n">
        <v>11677</v>
      </c>
      <c r="C4" s="5" t="n">
        <v>12163</v>
      </c>
      <c r="D4" s="5" t="n">
        <v>11466</v>
      </c>
      <c r="E4" s="5" t="n">
        <v>10968</v>
      </c>
      <c r="F4" s="5" t="n">
        <v>10656</v>
      </c>
      <c r="G4" s="5" t="n">
        <v>19367</v>
      </c>
      <c r="H4" s="5" t="n">
        <v>20361</v>
      </c>
      <c r="I4" s="5" t="n">
        <v>16948</v>
      </c>
      <c r="J4" s="5" t="n">
        <v>11360</v>
      </c>
      <c r="K4" s="5" t="n">
        <v>10880</v>
      </c>
      <c r="L4" s="4" t="inlineStr">
        <is>
          <t xml:space="preserve"> </t>
        </is>
      </c>
      <c r="M4" s="5" t="n">
        <v>9720</v>
      </c>
      <c r="N4" s="5" t="n">
        <v>7840</v>
      </c>
      <c r="O4" s="5" t="n">
        <v>10040</v>
      </c>
      <c r="P4" s="5" t="n">
        <v>10000</v>
      </c>
    </row>
    <row r="5">
      <c r="A5" s="4" t="inlineStr">
        <is>
          <t>Class A Share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</row>
    <row r="7">
      <c r="A7" s="4" t="inlineStr">
        <is>
          <t>Account Value</t>
        </is>
      </c>
      <c r="B7" s="7" t="n">
        <v>11898</v>
      </c>
      <c r="C7" s="7" t="n">
        <v>12397</v>
      </c>
      <c r="D7" s="7" t="n">
        <v>11705</v>
      </c>
      <c r="E7" s="7" t="n">
        <v>11205</v>
      </c>
      <c r="F7" s="7" t="n">
        <v>10898</v>
      </c>
      <c r="G7" s="7" t="n">
        <v>19810</v>
      </c>
      <c r="H7" s="7" t="n">
        <v>20842</v>
      </c>
      <c r="I7" s="7" t="n">
        <v>17370</v>
      </c>
      <c r="J7" s="7" t="n">
        <v>11653</v>
      </c>
      <c r="K7" s="7" t="n">
        <v>11170</v>
      </c>
      <c r="L7" s="5" t="n">
        <v>10000</v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</row>
    <row r="8">
      <c r="A8" s="4" t="inlineStr">
        <is>
          <t>MSCI EAFE Inst Clas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4171</v>
      </c>
      <c r="C10" s="7" t="n">
        <v>13397</v>
      </c>
      <c r="D10" s="7" t="n">
        <v>12633</v>
      </c>
      <c r="E10" s="7" t="n">
        <v>11263</v>
      </c>
      <c r="F10" s="7" t="n">
        <v>10568</v>
      </c>
      <c r="G10" s="7" t="n">
        <v>13083</v>
      </c>
      <c r="H10" s="7" t="n">
        <v>12773</v>
      </c>
      <c r="I10" s="7" t="n">
        <v>11696</v>
      </c>
      <c r="J10" s="7" t="n">
        <v>9601</v>
      </c>
      <c r="K10" s="7" t="n">
        <v>10791</v>
      </c>
      <c r="L10" s="4" t="inlineStr">
        <is>
          <t xml:space="preserve"> </t>
        </is>
      </c>
      <c r="M10" s="5" t="n">
        <v>10067</v>
      </c>
      <c r="N10" s="5" t="n">
        <v>8790</v>
      </c>
      <c r="O10" s="5" t="n">
        <v>9898</v>
      </c>
      <c r="P10" s="5" t="n">
        <v>10000</v>
      </c>
    </row>
    <row r="11">
      <c r="A11" s="4" t="inlineStr">
        <is>
          <t>MSCI EAFE Class A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4718</v>
      </c>
      <c r="C13" s="5" t="n">
        <v>13914</v>
      </c>
      <c r="D13" s="5" t="n">
        <v>13120</v>
      </c>
      <c r="E13" s="5" t="n">
        <v>11698</v>
      </c>
      <c r="F13" s="5" t="n">
        <v>10976</v>
      </c>
      <c r="G13" s="5" t="n">
        <v>13589</v>
      </c>
      <c r="H13" s="5" t="n">
        <v>13266</v>
      </c>
      <c r="I13" s="5" t="n">
        <v>12148</v>
      </c>
      <c r="J13" s="5" t="n">
        <v>9972</v>
      </c>
      <c r="K13" s="5" t="n">
        <v>11208</v>
      </c>
      <c r="L13" s="5" t="n">
        <v>10000</v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58 Months Ended</t>
        </is>
      </c>
      <c r="D1" s="2" t="inlineStr">
        <is>
          <t>60 Months Ended</t>
        </is>
      </c>
      <c r="E1" s="2" t="inlineStr">
        <is>
          <t>75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8</t>
        </is>
      </c>
      <c r="E2" s="2" t="inlineStr">
        <is>
          <t>Jun. 30, 2024</t>
        </is>
      </c>
    </row>
    <row r="3">
      <c r="A3" s="4" t="inlineStr">
        <is>
          <t>Institutional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183</v>
      </c>
      <c r="C5" s="4" t="inlineStr">
        <is>
          <t xml:space="preserve"> </t>
        </is>
      </c>
      <c r="D5" s="6" t="n">
        <v>0.0373</v>
      </c>
      <c r="E5" s="6" t="n">
        <v>0.0251</v>
      </c>
    </row>
    <row r="6">
      <c r="A6" s="4" t="inlineStr">
        <is>
          <t>Class A Share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165</v>
      </c>
      <c r="C8" s="6" t="n">
        <v>0.0366</v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MSCI EAFE Inst Clas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218</v>
      </c>
      <c r="C11" s="4" t="inlineStr">
        <is>
          <t xml:space="preserve"> </t>
        </is>
      </c>
      <c r="D11" s="6" t="n">
        <v>0.0707</v>
      </c>
      <c r="E11" s="6" t="n">
        <v>0.0574</v>
      </c>
    </row>
    <row r="12">
      <c r="A12" s="4" t="inlineStr">
        <is>
          <t>MSCI EAFE Class A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218</v>
      </c>
      <c r="C14" s="6" t="n">
        <v>0.0833</v>
      </c>
      <c r="D14" s="4" t="inlineStr">
        <is>
          <t xml:space="preserve"> </t>
        </is>
      </c>
      <c r="E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5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stitutional Class | Hcda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866</v>
      </c>
    </row>
    <row r="5">
      <c r="A5" s="4" t="inlineStr">
        <is>
          <t>Institutional Class | Mercado Lib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95</v>
      </c>
    </row>
    <row r="8">
      <c r="A8" s="4" t="inlineStr">
        <is>
          <t>Institutional Class | Asm Intl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14</v>
      </c>
    </row>
    <row r="11">
      <c r="A11" s="4" t="inlineStr">
        <is>
          <t>Institutional Class | Future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2</v>
      </c>
    </row>
    <row r="14">
      <c r="A14" s="4" t="inlineStr">
        <is>
          <t>Institutional Class | Be Semicondu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03</v>
      </c>
    </row>
    <row r="17">
      <c r="A17" s="4" t="inlineStr">
        <is>
          <t>Institutional Class | Brunello Cucinelli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9</v>
      </c>
    </row>
    <row r="20">
      <c r="A20" s="4" t="inlineStr">
        <is>
          <t>Institutional Class | Zalando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83</v>
      </c>
    </row>
    <row r="23">
      <c r="A23" s="4" t="inlineStr">
        <is>
          <t>Institutional Class | Rakuten Grou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8</v>
      </c>
    </row>
    <row r="26">
      <c r="A26" s="4" t="inlineStr">
        <is>
          <t>Institutional Class | Ray Search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4</v>
      </c>
    </row>
    <row r="29">
      <c r="A29" s="4" t="inlineStr">
        <is>
          <t>Institutional Class | Watches Of Switzerlan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9</v>
      </c>
    </row>
    <row r="32">
      <c r="A32" s="4" t="inlineStr">
        <is>
          <t>Institutional Class | Communication Svc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93</v>
      </c>
    </row>
    <row r="35">
      <c r="A35" s="4" t="inlineStr">
        <is>
          <t>Institutional Class | Consumer 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204</v>
      </c>
    </row>
    <row r="38">
      <c r="A38" s="4" t="inlineStr">
        <is>
          <t>Institutional Class | Consumer Defensiv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281</v>
      </c>
    </row>
    <row r="41">
      <c r="A41" s="4" t="inlineStr">
        <is>
          <t>Institutional Class | Healthcar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9660000000000001</v>
      </c>
    </row>
    <row r="44">
      <c r="A44" s="4" t="inlineStr">
        <is>
          <t>Institutional Class | Industr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24</v>
      </c>
    </row>
    <row r="47">
      <c r="A47" s="4" t="inlineStr">
        <is>
          <t>Institutional Class | Money Market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2201</v>
      </c>
    </row>
    <row r="50">
      <c r="A50" s="4" t="inlineStr">
        <is>
          <t>Institutional Class |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3231</v>
      </c>
    </row>
    <row r="53">
      <c r="A53" s="4" t="inlineStr">
        <is>
          <t>Institutional Class | 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3091</v>
      </c>
    </row>
    <row r="56">
      <c r="A56" s="4" t="inlineStr">
        <is>
          <t>Institutional Class | JAP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279</v>
      </c>
    </row>
    <row r="59">
      <c r="A59" s="4" t="inlineStr">
        <is>
          <t>Institutional Class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596</v>
      </c>
    </row>
    <row r="62">
      <c r="A62" s="4" t="inlineStr">
        <is>
          <t>Institutional Class | GERMAN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219</v>
      </c>
    </row>
    <row r="65">
      <c r="A65" s="4" t="inlineStr">
        <is>
          <t>Institutional Class | NETHERLA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09</v>
      </c>
    </row>
    <row r="68">
      <c r="A68" s="4" t="inlineStr">
        <is>
          <t>Institutional Class | SWEDE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9</v>
      </c>
    </row>
    <row r="71">
      <c r="A71" s="4" t="inlineStr">
        <is>
          <t>Institutional Class | URUGUA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95</v>
      </c>
    </row>
    <row r="74">
      <c r="A74" s="4" t="inlineStr">
        <is>
          <t>Institutional Class | ITAL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19</v>
      </c>
    </row>
    <row r="77">
      <c r="A77" s="4" t="inlineStr">
        <is>
          <t>Institutional Class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4</v>
      </c>
    </row>
    <row r="80">
      <c r="A80" s="4" t="inlineStr">
        <is>
          <t>Institutional Class | CHIN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62</v>
      </c>
    </row>
    <row r="83">
      <c r="A83" s="4" t="inlineStr">
        <is>
          <t>Institutional Class | DENMARK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6</v>
      </c>
    </row>
    <row r="86">
      <c r="A86" s="4" t="inlineStr">
        <is>
          <t>Institutional Class | LUXEMBOURG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89</v>
      </c>
    </row>
    <row r="89">
      <c r="A89" s="4" t="inlineStr">
        <is>
          <t>Institutional Class | ARGENTIN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34</v>
      </c>
    </row>
    <row r="92">
      <c r="A92" s="4" t="inlineStr">
        <is>
          <t>Institutional Class | MEXICO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27</v>
      </c>
    </row>
    <row r="95">
      <c r="A95" s="4" t="inlineStr">
        <is>
          <t>Institutional Class | BELGIUM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06</v>
      </c>
    </row>
    <row r="98">
      <c r="A98" s="4" t="inlineStr">
        <is>
          <t>Institutional Class | SWITZERLA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65</v>
      </c>
    </row>
    <row r="101">
      <c r="A101" s="4" t="inlineStr">
        <is>
          <t>Class A Shares | Hcd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2866</v>
      </c>
    </row>
    <row r="104">
      <c r="A104" s="4" t="inlineStr">
        <is>
          <t>Class A Shares | Mercado Lib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95</v>
      </c>
    </row>
    <row r="107">
      <c r="A107" s="4" t="inlineStr">
        <is>
          <t>Class A Shares | Asm Intl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414</v>
      </c>
    </row>
    <row r="110">
      <c r="A110" s="4" t="inlineStr">
        <is>
          <t>Class A Shares | Future P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2</v>
      </c>
    </row>
    <row r="113">
      <c r="A113" s="4" t="inlineStr">
        <is>
          <t>Class A Shares | Be Semicondu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03</v>
      </c>
    </row>
    <row r="116">
      <c r="A116" s="4" t="inlineStr">
        <is>
          <t>Class A Shares | Brunello Cucinelli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9</v>
      </c>
    </row>
    <row r="119">
      <c r="A119" s="4" t="inlineStr">
        <is>
          <t>Class A Shares | Zalando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83</v>
      </c>
    </row>
    <row r="122">
      <c r="A122" s="4" t="inlineStr">
        <is>
          <t>Class A Shares | Rakuten Grou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8</v>
      </c>
    </row>
    <row r="125">
      <c r="A125" s="4" t="inlineStr">
        <is>
          <t>Class A Shares | Ray Search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274</v>
      </c>
    </row>
    <row r="128">
      <c r="A128" s="4" t="inlineStr">
        <is>
          <t>Class A Shares | Watches Of Switzerla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69</v>
      </c>
    </row>
    <row r="131">
      <c r="A131" s="4" t="inlineStr">
        <is>
          <t>Class A Shares | Communication Svc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93</v>
      </c>
    </row>
    <row r="134">
      <c r="A134" s="4" t="inlineStr">
        <is>
          <t>Class A Shares | Consumer Cyclical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2204</v>
      </c>
    </row>
    <row r="137">
      <c r="A137" s="4" t="inlineStr">
        <is>
          <t>Class A Shares | Consumer Defensiv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281</v>
      </c>
    </row>
    <row r="140">
      <c r="A140" s="4" t="inlineStr">
        <is>
          <t>Class A Shares | Healthcar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9660000000000001</v>
      </c>
    </row>
    <row r="143">
      <c r="A143" s="4" t="inlineStr">
        <is>
          <t>Class A Shares | Indust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24</v>
      </c>
    </row>
    <row r="146">
      <c r="A146" s="4" t="inlineStr">
        <is>
          <t>Class A Shares | Money Market Fun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2201</v>
      </c>
    </row>
    <row r="149">
      <c r="A149" s="4" t="inlineStr">
        <is>
          <t>Class A Shares | Technolog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3231</v>
      </c>
    </row>
    <row r="152">
      <c r="A152" s="4" t="inlineStr">
        <is>
          <t>Class A Shares | UNITED STAT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3091</v>
      </c>
    </row>
    <row r="155">
      <c r="A155" s="4" t="inlineStr">
        <is>
          <t>Class A Shares | JAPA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79</v>
      </c>
    </row>
    <row r="158">
      <c r="A158" s="4" t="inlineStr">
        <is>
          <t>Class A Shares | UNITED KINGDOM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596</v>
      </c>
    </row>
    <row r="161">
      <c r="A161" s="4" t="inlineStr">
        <is>
          <t>Class A Shares | GERMAN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219</v>
      </c>
    </row>
    <row r="164">
      <c r="A164" s="4" t="inlineStr">
        <is>
          <t>Class A Shares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09</v>
      </c>
    </row>
    <row r="167">
      <c r="A167" s="4" t="inlineStr">
        <is>
          <t>Class A Shares | SWEDEN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9</v>
      </c>
    </row>
    <row r="170">
      <c r="A170" s="4" t="inlineStr">
        <is>
          <t>Class A Shares | URUGUA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595</v>
      </c>
    </row>
    <row r="173">
      <c r="A173" s="4" t="inlineStr">
        <is>
          <t>Class A Shares | ITAL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19</v>
      </c>
    </row>
    <row r="176">
      <c r="A176" s="4" t="inlineStr">
        <is>
          <t>Class A Shares | FRANC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324</v>
      </c>
    </row>
    <row r="179">
      <c r="A179" s="4" t="inlineStr">
        <is>
          <t>Class A Shares | CHIN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262</v>
      </c>
    </row>
    <row r="182">
      <c r="A182" s="4" t="inlineStr">
        <is>
          <t>Class A Shares | DENMARK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226</v>
      </c>
    </row>
    <row r="185">
      <c r="A185" s="4" t="inlineStr">
        <is>
          <t>Class A Shares | LUXEMBOURG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89</v>
      </c>
    </row>
    <row r="188">
      <c r="A188" s="4" t="inlineStr">
        <is>
          <t>Class A Shares | ARGENTIN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134</v>
      </c>
    </row>
    <row r="191">
      <c r="A191" s="4" t="inlineStr">
        <is>
          <t>Class A Shares | MEXICO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27</v>
      </c>
    </row>
    <row r="194">
      <c r="A194" s="4" t="inlineStr">
        <is>
          <t>Class A Shares | BELGIUM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06</v>
      </c>
    </row>
    <row r="197">
      <c r="A197" s="4" t="inlineStr">
        <is>
          <t>Class A Shares | SWITZERLAND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17:27Z</dcterms:created>
  <dcterms:modified xmlns:dcterms="http://purl.org/dc/terms/" xmlns:xsi="http://www.w3.org/2001/XMLSchema-instance" xsi:type="dcterms:W3CDTF">2024-09-05T20:17:27Z</dcterms:modified>
</cp:coreProperties>
</file>